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assMut" sheetId="2" r:id="rId2"/>
    <s:sheet name="Risk_Return Detail Data- MassM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0">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Feb. 12,
		2016</t>
  </si>
  <si>
    <t>Document Effective Date</t>
  </si>
  <si>
    <t>dei_DocumentEffectiveDate</t>
  </si>
  <si>
    <t>Prospectus Date</t>
  </si>
  <si>
    <t>rr_ProspectusDate</t>
  </si>
  <si>
    <t>Feb. 1,
		2016</t>
  </si>
  <si>
    <t>Feb. 01, 2016</t>
  </si>
  <si>
    <t xml:space="preserve">MASSMUTUAL SELECT FUNDS MassMutual Select Small Cap Value Equity Fund Supplement dated February 12, 2016 to the Prospectus dated February 1, 2016 and the Summary Prospectus dated February 1, 2016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replaces similar information for the MassMutual Select Small Cap Value Equity Fund Annual Fund Operating Expenses Fees and Expenses of the Fund Annual Fund Operating Expenses (expenses that you pay each year as a percentage of the value of your investment) Class I Class R5 Service Adminis- Class A Class R4 Class R3 Management Fees .75 % .75 % .75 % .75 % .75 % .75 % .75 % Distribution and Service (Rule 12b-1) Fees None None None None .25 % .25 % .50 % Other Expenses .12 % .22 % .32 % .42 % .42 % .32 % .32 % Acquired Fund Fees and Expenses .08 % .08 % .08 % .08 % .08 % .08 % .08 % Total Annual Fund Operating Expenses (1) .95 % 1.05 % 1.15 % 1.25 % 1.50 % 1.40 % 1.65 % Expense Reimbursement (.07 %) (.07 %) (.07 %) (.07 %) (.07 %) (.07 %) (.07 %) Total Annual Fund Operating Expenses after Expense Reimbursement (2) .88 % .98 % 1.08 % 1.18 % 1.43 % 1.33 % 1.58 %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January 31, 2017, to the extent that Total Annual Fund Operating Expenses after Expense Reimbursement would otherwise exceed .80%, .90%, 1.00%, 1.10%, 1.35%, 1.25%, and 1.50%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PLEASE RETAIN THIS SUPPLEMENT FOR FUTURE REFERENCE </t>
  </si>
  <si>
    <t>Supplement [Text Block]</t>
  </si>
  <si>
    <t>mmsf_SupplementTextBlock</t>
  </si>
  <si>
    <t>MassMutual Select Small Cap Value Equity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anuary 31, 2017</t>
  </si>
  <si>
    <t>Expenses Not Correlated to Ratio Due to Acquired Fund Fees [Text]</t>
  </si>
  <si>
    <t>rr_ExpensesNotCorrelatedToRatioDueToAcquiredFundFees</t>
  </si>
  <si>
    <t>Because Total Annual Fund Operating Expenses include Acquired Fund fees and expenses, they may not correspond to the ratios of expenses to average daily net assets shown in the &amp;#147;Financial Highlights&amp;#148; tables in the Prospectus, which reflect the operating expenses of the Fund and do not include Acquired Fund fees and expenses.</t>
  </si>
  <si>
    <t>MassMutual Select Small Cap Value Equity Fund | Class I</t>
  </si>
  <si>
    <t>Management Fees</t>
  </si>
  <si>
    <t>rr_ManagementFeesOverAssets</t>
  </si>
  <si>
    <t>0.75%</t>
  </si>
  <si>
    <t>Distribution and Service (Rule 12b-1) Fees</t>
  </si>
  <si>
    <t>rr_DistributionAndService12b1FeesOverAssets</t>
  </si>
  <si>
    <t xml:space="preserve">none
				</t>
  </si>
  <si>
    <t>Other Expenses</t>
  </si>
  <si>
    <t>rr_OtherExpensesOverAssets</t>
  </si>
  <si>
    <t>0.12%</t>
  </si>
  <si>
    <t>Acquired Fund Fees and Expenses</t>
  </si>
  <si>
    <t>rr_AcquiredFundFeesAndExpensesOverAssets</t>
  </si>
  <si>
    <t>0.08%</t>
  </si>
  <si>
    <t>Total Annual Fund Operating Expenses</t>
  </si>
  <si>
    <t>rr_ExpensesOverAssets</t>
  </si>
  <si>
    <t>0.95%</t>
  </si>
  <si>
    <t>[1]</t>
  </si>
  <si>
    <t>Expense Reimbursement</t>
  </si>
  <si>
    <t>rr_FeeWaiverOrReimbursementOverAssets</t>
  </si>
  <si>
    <t>(0.07%)</t>
  </si>
  <si>
    <t>Total Annual Fund Operating Expenses after Expense Reimbursement</t>
  </si>
  <si>
    <t>rr_NetExpensesOverAssets</t>
  </si>
  <si>
    <t>0.88%</t>
  </si>
  <si>
    <t>[2]</t>
  </si>
  <si>
    <t>MassMutual Select Small Cap Value Equity Fund | Class R5</t>
  </si>
  <si>
    <t>0.22%</t>
  </si>
  <si>
    <t>1.05%</t>
  </si>
  <si>
    <t>0.98%</t>
  </si>
  <si>
    <t>MassMutual Select Small Cap Value Equity Fund | Service Class</t>
  </si>
  <si>
    <t>0.32%</t>
  </si>
  <si>
    <t>1.15%</t>
  </si>
  <si>
    <t>1.08%</t>
  </si>
  <si>
    <t>MassMutual Select Small Cap Value Equity Fund | Administrative Class</t>
  </si>
  <si>
    <t>0.42%</t>
  </si>
  <si>
    <t>1.25%</t>
  </si>
  <si>
    <t>1.18%</t>
  </si>
  <si>
    <t>MassMutual Select Small Cap Value Equity Fund | Class A</t>
  </si>
  <si>
    <t>0.25%</t>
  </si>
  <si>
    <t>1.50%</t>
  </si>
  <si>
    <t>1.43%</t>
  </si>
  <si>
    <t>MassMutual Select Small Cap Value Equity Fund | Class R4</t>
  </si>
  <si>
    <t>1.40%</t>
  </si>
  <si>
    <t>1.33%</t>
  </si>
  <si>
    <t>MassMutual Select Small Cap Value Equity Fund | Class R3</t>
  </si>
  <si>
    <t>0.50%</t>
  </si>
  <si>
    <t>1.65%</t>
  </si>
  <si>
    <t>1.58%</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January 31, 2017, to the extent that Total Annual Fund Operating Expenses after Expense Reimbursement would otherwise exceed .80%, .90%, 1.00%, 1.10%, 1.35%, 1.25%, and 1.50%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916053</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4"/>
  </cols>
  <sheetData>
    <row r="1" spans="1:4">
      <c t="s" r="A1" s="1">
        <v>0</v>
      </c>
      <c t="s" r="B1" s="1">
        <v>1</v>
      </c>
      <c t="s" r="C1" s="2">
        <v>2</v>
      </c>
    </row>
    <row r="2" spans="1:4">
      <c t="s" r="A2" s="3">
        <v>3</v>
      </c>
      <c t="s" r="B2" s="4">
        <v>4</v>
      </c>
    </row>
    <row r="3" spans="1:4">
      <c t="s" r="A3" s="4">
        <v>11</v>
      </c>
      <c t="s" r="B3" s="4">
        <v>12</v>
      </c>
      <c t="s" r="C3" s="4">
        <v>13</v>
      </c>
    </row>
    <row r="4" spans="1:4">
      <c t="s" r="A4" s="4">
        <v>24</v>
      </c>
      <c t="s" r="B4" s="4">
        <v>25</v>
      </c>
      <c t="s" r="C4" s="4">
        <v>26</v>
      </c>
    </row>
    <row r="5" spans="1:4">
      <c t="s" r="A5" s="4">
        <v>29</v>
      </c>
      <c t="s" r="B5" s="4">
        <v>30</v>
      </c>
      <c t="s" r="C5" s="4">
        <v>28</v>
      </c>
    </row>
    <row r="6" spans="1:4">
      <c t="s" r="A6" s="4">
        <v>31</v>
      </c>
    </row>
    <row r="7" spans="1:4">
      <c t="s" r="A7" s="3">
        <v>3</v>
      </c>
      <c t="s" r="B7" s="4">
        <v>4</v>
      </c>
    </row>
    <row r="8" spans="1:4">
      <c t="s" r="A8" s="4">
        <v>29</v>
      </c>
      <c t="s" r="B8" s="4">
        <v>30</v>
      </c>
      <c t="s" r="C8" s="4">
        <v>28</v>
      </c>
    </row>
    <row r="9" spans="1:4">
      <c t="s" r="A9" s="4">
        <v>32</v>
      </c>
      <c t="s" r="B9" s="4">
        <v>33</v>
      </c>
      <c t="s" r="C9" s="4">
        <v>34</v>
      </c>
    </row>
    <row r="10" spans="1:4">
      <c t="s" r="A10" s="4">
        <v>35</v>
      </c>
      <c t="s" r="B10" s="4">
        <v>36</v>
      </c>
      <c t="s" r="C10" s="4">
        <v>37</v>
      </c>
    </row>
    <row r="11" spans="1:4">
      <c t="s" r="A11" s="4">
        <v>38</v>
      </c>
      <c t="s" r="B11" s="4">
        <v>39</v>
      </c>
      <c t="s" r="C11" s="4">
        <v>40</v>
      </c>
    </row>
    <row r="12" spans="1:4">
      <c t="s" r="A12" s="4">
        <v>41</v>
      </c>
    </row>
    <row r="13" spans="1:4">
      <c t="s" r="A13" s="3">
        <v>3</v>
      </c>
      <c t="s" r="B13" s="4">
        <v>4</v>
      </c>
    </row>
    <row r="14" spans="1:4">
      <c t="s" r="A14" s="4">
        <v>42</v>
      </c>
      <c t="s" r="B14" s="4">
        <v>43</v>
      </c>
      <c t="s" r="C14" s="4">
        <v>44</v>
      </c>
    </row>
    <row r="15" spans="1:4">
      <c t="s" r="A15" s="4">
        <v>45</v>
      </c>
      <c t="s" r="B15" s="4">
        <v>46</v>
      </c>
      <c t="s" r="C15" s="4">
        <v>47</v>
      </c>
    </row>
    <row r="16" spans="1:4">
      <c t="s" r="A16" s="4">
        <v>48</v>
      </c>
      <c t="s" r="B16" s="4">
        <v>49</v>
      </c>
      <c t="s" r="C16" s="4">
        <v>50</v>
      </c>
    </row>
    <row r="17" spans="1:4">
      <c t="s" r="A17" s="4">
        <v>51</v>
      </c>
      <c t="s" r="B17" s="4">
        <v>52</v>
      </c>
      <c t="s" r="C17" s="4">
        <v>53</v>
      </c>
    </row>
    <row r="18" spans="1:4">
      <c t="s" r="A18" s="4">
        <v>54</v>
      </c>
      <c t="s" r="B18" s="4">
        <v>55</v>
      </c>
      <c t="s" r="C18" s="4">
        <v>56</v>
      </c>
      <c t="s" r="D18" s="4">
        <v>57</v>
      </c>
    </row>
    <row r="19" spans="1:4">
      <c t="s" r="A19" s="4">
        <v>58</v>
      </c>
      <c t="s" r="B19" s="4">
        <v>59</v>
      </c>
      <c t="s" r="C19" s="4">
        <v>60</v>
      </c>
    </row>
    <row r="20" spans="1:4">
      <c t="s" r="A20" s="4">
        <v>61</v>
      </c>
      <c t="s" r="B20" s="4">
        <v>62</v>
      </c>
      <c t="s" r="C20" s="4">
        <v>63</v>
      </c>
      <c t="s" r="D20" s="4">
        <v>64</v>
      </c>
    </row>
    <row r="21" spans="1:4">
      <c t="s" r="A21" s="4">
        <v>65</v>
      </c>
    </row>
    <row r="22" spans="1:4">
      <c t="s" r="A22" s="3">
        <v>3</v>
      </c>
      <c t="s" r="B22" s="4">
        <v>4</v>
      </c>
    </row>
    <row r="23" spans="1:4">
      <c t="s" r="A23" s="4">
        <v>42</v>
      </c>
      <c t="s" r="B23" s="4">
        <v>43</v>
      </c>
      <c t="s" r="C23" s="4">
        <v>44</v>
      </c>
    </row>
    <row r="24" spans="1:4">
      <c t="s" r="A24" s="4">
        <v>45</v>
      </c>
      <c t="s" r="B24" s="4">
        <v>46</v>
      </c>
      <c t="s" r="C24" s="4">
        <v>47</v>
      </c>
    </row>
    <row r="25" spans="1:4">
      <c t="s" r="A25" s="4">
        <v>48</v>
      </c>
      <c t="s" r="B25" s="4">
        <v>49</v>
      </c>
      <c t="s" r="C25" s="4">
        <v>66</v>
      </c>
    </row>
    <row r="26" spans="1:4">
      <c t="s" r="A26" s="4">
        <v>51</v>
      </c>
      <c t="s" r="B26" s="4">
        <v>52</v>
      </c>
      <c t="s" r="C26" s="4">
        <v>53</v>
      </c>
    </row>
    <row r="27" spans="1:4">
      <c t="s" r="A27" s="4">
        <v>54</v>
      </c>
      <c t="s" r="B27" s="4">
        <v>55</v>
      </c>
      <c t="s" r="C27" s="4">
        <v>67</v>
      </c>
      <c t="s" r="D27" s="4">
        <v>57</v>
      </c>
    </row>
    <row r="28" spans="1:4">
      <c t="s" r="A28" s="4">
        <v>58</v>
      </c>
      <c t="s" r="B28" s="4">
        <v>59</v>
      </c>
      <c t="s" r="C28" s="4">
        <v>60</v>
      </c>
    </row>
    <row r="29" spans="1:4">
      <c t="s" r="A29" s="4">
        <v>61</v>
      </c>
      <c t="s" r="B29" s="4">
        <v>62</v>
      </c>
      <c t="s" r="C29" s="4">
        <v>68</v>
      </c>
      <c t="s" r="D29" s="4">
        <v>64</v>
      </c>
    </row>
    <row r="30" spans="1:4">
      <c t="s" r="A30" s="4">
        <v>69</v>
      </c>
    </row>
    <row r="31" spans="1:4">
      <c t="s" r="A31" s="3">
        <v>3</v>
      </c>
      <c t="s" r="B31" s="4">
        <v>4</v>
      </c>
    </row>
    <row r="32" spans="1:4">
      <c t="s" r="A32" s="4">
        <v>42</v>
      </c>
      <c t="s" r="B32" s="4">
        <v>43</v>
      </c>
      <c t="s" r="C32" s="4">
        <v>44</v>
      </c>
    </row>
    <row r="33" spans="1:4">
      <c t="s" r="A33" s="4">
        <v>45</v>
      </c>
      <c t="s" r="B33" s="4">
        <v>46</v>
      </c>
      <c t="s" r="C33" s="4">
        <v>47</v>
      </c>
    </row>
    <row r="34" spans="1:4">
      <c t="s" r="A34" s="4">
        <v>48</v>
      </c>
      <c t="s" r="B34" s="4">
        <v>49</v>
      </c>
      <c t="s" r="C34" s="4">
        <v>70</v>
      </c>
    </row>
    <row r="35" spans="1:4">
      <c t="s" r="A35" s="4">
        <v>51</v>
      </c>
      <c t="s" r="B35" s="4">
        <v>52</v>
      </c>
      <c t="s" r="C35" s="4">
        <v>53</v>
      </c>
    </row>
    <row r="36" spans="1:4">
      <c t="s" r="A36" s="4">
        <v>54</v>
      </c>
      <c t="s" r="B36" s="4">
        <v>55</v>
      </c>
      <c t="s" r="C36" s="4">
        <v>71</v>
      </c>
      <c t="s" r="D36" s="4">
        <v>57</v>
      </c>
    </row>
    <row r="37" spans="1:4">
      <c t="s" r="A37" s="4">
        <v>58</v>
      </c>
      <c t="s" r="B37" s="4">
        <v>59</v>
      </c>
      <c t="s" r="C37" s="4">
        <v>60</v>
      </c>
    </row>
    <row r="38" spans="1:4">
      <c t="s" r="A38" s="4">
        <v>61</v>
      </c>
      <c t="s" r="B38" s="4">
        <v>62</v>
      </c>
      <c t="s" r="C38" s="4">
        <v>72</v>
      </c>
      <c t="s" r="D38" s="4">
        <v>64</v>
      </c>
    </row>
    <row r="39" spans="1:4">
      <c t="s" r="A39" s="4">
        <v>73</v>
      </c>
    </row>
    <row r="40" spans="1:4">
      <c t="s" r="A40" s="3">
        <v>3</v>
      </c>
      <c t="s" r="B40" s="4">
        <v>4</v>
      </c>
    </row>
    <row r="41" spans="1:4">
      <c t="s" r="A41" s="4">
        <v>42</v>
      </c>
      <c t="s" r="B41" s="4">
        <v>43</v>
      </c>
      <c t="s" r="C41" s="4">
        <v>44</v>
      </c>
    </row>
    <row r="42" spans="1:4">
      <c t="s" r="A42" s="4">
        <v>45</v>
      </c>
      <c t="s" r="B42" s="4">
        <v>46</v>
      </c>
      <c t="s" r="C42" s="4">
        <v>47</v>
      </c>
    </row>
    <row r="43" spans="1:4">
      <c t="s" r="A43" s="4">
        <v>48</v>
      </c>
      <c t="s" r="B43" s="4">
        <v>49</v>
      </c>
      <c t="s" r="C43" s="4">
        <v>74</v>
      </c>
    </row>
    <row r="44" spans="1:4">
      <c t="s" r="A44" s="4">
        <v>51</v>
      </c>
      <c t="s" r="B44" s="4">
        <v>52</v>
      </c>
      <c t="s" r="C44" s="4">
        <v>53</v>
      </c>
    </row>
    <row r="45" spans="1:4">
      <c t="s" r="A45" s="4">
        <v>54</v>
      </c>
      <c t="s" r="B45" s="4">
        <v>55</v>
      </c>
      <c t="s" r="C45" s="4">
        <v>75</v>
      </c>
      <c t="s" r="D45" s="4">
        <v>57</v>
      </c>
    </row>
    <row r="46" spans="1:4">
      <c t="s" r="A46" s="4">
        <v>58</v>
      </c>
      <c t="s" r="B46" s="4">
        <v>59</v>
      </c>
      <c t="s" r="C46" s="4">
        <v>60</v>
      </c>
    </row>
    <row r="47" spans="1:4">
      <c t="s" r="A47" s="4">
        <v>61</v>
      </c>
      <c t="s" r="B47" s="4">
        <v>62</v>
      </c>
      <c t="s" r="C47" s="4">
        <v>76</v>
      </c>
      <c t="s" r="D47" s="4">
        <v>64</v>
      </c>
    </row>
    <row r="48" spans="1:4">
      <c t="s" r="A48" s="4">
        <v>77</v>
      </c>
    </row>
    <row r="49" spans="1:4">
      <c t="s" r="A49" s="3">
        <v>3</v>
      </c>
      <c t="s" r="B49" s="4">
        <v>4</v>
      </c>
    </row>
    <row r="50" spans="1:4">
      <c t="s" r="A50" s="4">
        <v>42</v>
      </c>
      <c t="s" r="B50" s="4">
        <v>43</v>
      </c>
      <c t="s" r="C50" s="4">
        <v>44</v>
      </c>
    </row>
    <row r="51" spans="1:4">
      <c t="s" r="A51" s="4">
        <v>45</v>
      </c>
      <c t="s" r="B51" s="4">
        <v>46</v>
      </c>
      <c t="s" r="C51" s="4">
        <v>78</v>
      </c>
    </row>
    <row r="52" spans="1:4">
      <c t="s" r="A52" s="4">
        <v>48</v>
      </c>
      <c t="s" r="B52" s="4">
        <v>49</v>
      </c>
      <c t="s" r="C52" s="4">
        <v>74</v>
      </c>
    </row>
    <row r="53" spans="1:4">
      <c t="s" r="A53" s="4">
        <v>51</v>
      </c>
      <c t="s" r="B53" s="4">
        <v>52</v>
      </c>
      <c t="s" r="C53" s="4">
        <v>53</v>
      </c>
    </row>
    <row r="54" spans="1:4">
      <c t="s" r="A54" s="4">
        <v>54</v>
      </c>
      <c t="s" r="B54" s="4">
        <v>55</v>
      </c>
      <c t="s" r="C54" s="4">
        <v>79</v>
      </c>
      <c t="s" r="D54" s="4">
        <v>57</v>
      </c>
    </row>
    <row r="55" spans="1:4">
      <c t="s" r="A55" s="4">
        <v>58</v>
      </c>
      <c t="s" r="B55" s="4">
        <v>59</v>
      </c>
      <c t="s" r="C55" s="4">
        <v>60</v>
      </c>
    </row>
    <row r="56" spans="1:4">
      <c t="s" r="A56" s="4">
        <v>61</v>
      </c>
      <c t="s" r="B56" s="4">
        <v>62</v>
      </c>
      <c t="s" r="C56" s="4">
        <v>80</v>
      </c>
      <c t="s" r="D56" s="4">
        <v>64</v>
      </c>
    </row>
    <row r="57" spans="1:4">
      <c t="s" r="A57" s="4">
        <v>81</v>
      </c>
    </row>
    <row r="58" spans="1:4">
      <c t="s" r="A58" s="3">
        <v>3</v>
      </c>
      <c t="s" r="B58" s="4">
        <v>4</v>
      </c>
    </row>
    <row r="59" spans="1:4">
      <c t="s" r="A59" s="4">
        <v>42</v>
      </c>
      <c t="s" r="B59" s="4">
        <v>43</v>
      </c>
      <c t="s" r="C59" s="4">
        <v>44</v>
      </c>
    </row>
    <row r="60" spans="1:4">
      <c t="s" r="A60" s="4">
        <v>45</v>
      </c>
      <c t="s" r="B60" s="4">
        <v>46</v>
      </c>
      <c t="s" r="C60" s="4">
        <v>78</v>
      </c>
    </row>
    <row r="61" spans="1:4">
      <c t="s" r="A61" s="4">
        <v>48</v>
      </c>
      <c t="s" r="B61" s="4">
        <v>49</v>
      </c>
      <c t="s" r="C61" s="4">
        <v>70</v>
      </c>
    </row>
    <row r="62" spans="1:4">
      <c t="s" r="A62" s="4">
        <v>51</v>
      </c>
      <c t="s" r="B62" s="4">
        <v>52</v>
      </c>
      <c t="s" r="C62" s="4">
        <v>53</v>
      </c>
    </row>
    <row r="63" spans="1:4">
      <c t="s" r="A63" s="4">
        <v>54</v>
      </c>
      <c t="s" r="B63" s="4">
        <v>55</v>
      </c>
      <c t="s" r="C63" s="4">
        <v>82</v>
      </c>
      <c t="s" r="D63" s="4">
        <v>57</v>
      </c>
    </row>
    <row r="64" spans="1:4">
      <c t="s" r="A64" s="4">
        <v>58</v>
      </c>
      <c t="s" r="B64" s="4">
        <v>59</v>
      </c>
      <c t="s" r="C64" s="4">
        <v>60</v>
      </c>
    </row>
    <row r="65" spans="1:4">
      <c t="s" r="A65" s="4">
        <v>61</v>
      </c>
      <c t="s" r="B65" s="4">
        <v>62</v>
      </c>
      <c t="s" r="C65" s="4">
        <v>83</v>
      </c>
      <c t="s" r="D65" s="4">
        <v>64</v>
      </c>
    </row>
    <row r="66" spans="1:4">
      <c t="s" r="A66" s="4">
        <v>84</v>
      </c>
    </row>
    <row r="67" spans="1:4">
      <c t="s" r="A67" s="3">
        <v>3</v>
      </c>
      <c t="s" r="B67" s="4">
        <v>4</v>
      </c>
    </row>
    <row r="68" spans="1:4">
      <c t="s" r="A68" s="4">
        <v>42</v>
      </c>
      <c t="s" r="B68" s="4">
        <v>43</v>
      </c>
      <c t="s" r="C68" s="4">
        <v>44</v>
      </c>
    </row>
    <row r="69" spans="1:4">
      <c t="s" r="A69" s="4">
        <v>45</v>
      </c>
      <c t="s" r="B69" s="4">
        <v>46</v>
      </c>
      <c t="s" r="C69" s="4">
        <v>85</v>
      </c>
    </row>
    <row r="70" spans="1:4">
      <c t="s" r="A70" s="4">
        <v>48</v>
      </c>
      <c t="s" r="B70" s="4">
        <v>49</v>
      </c>
      <c t="s" r="C70" s="4">
        <v>70</v>
      </c>
    </row>
    <row r="71" spans="1:4">
      <c t="s" r="A71" s="4">
        <v>51</v>
      </c>
      <c t="s" r="B71" s="4">
        <v>52</v>
      </c>
      <c t="s" r="C71" s="4">
        <v>53</v>
      </c>
    </row>
    <row r="72" spans="1:4">
      <c t="s" r="A72" s="4">
        <v>54</v>
      </c>
      <c t="s" r="B72" s="4">
        <v>55</v>
      </c>
      <c t="s" r="C72" s="4">
        <v>86</v>
      </c>
      <c t="s" r="D72" s="4">
        <v>57</v>
      </c>
    </row>
    <row r="73" spans="1:4">
      <c t="s" r="A73" s="4">
        <v>58</v>
      </c>
      <c t="s" r="B73" s="4">
        <v>59</v>
      </c>
      <c t="s" r="C73" s="4">
        <v>60</v>
      </c>
    </row>
    <row r="74" spans="1:4">
      <c t="s" r="A74" s="4">
        <v>61</v>
      </c>
      <c t="s" r="B74" s="4">
        <v>62</v>
      </c>
      <c t="s" r="C74" s="4">
        <v>87</v>
      </c>
      <c t="s" r="D74" s="4">
        <v>64</v>
      </c>
    </row>
    <row r="75" spans="1:4">
      <c t="n" r="A75"/>
    </row>
    <row r="76" spans="1:4">
      <c t="s" r="A76" s="4">
        <v>57</v>
      </c>
      <c t="s" r="B76" s="4">
        <v>88</v>
      </c>
    </row>
    <row r="77" spans="1:4">
      <c t="s" r="A77" s="4">
        <v>64</v>
      </c>
      <c t="s" r="B77" s="4">
        <v>89</v>
      </c>
    </row>
  </sheetData>
  <mergeCells count="4">
    <mergeCell ref="C1:D1"/>
    <mergeCell ref="A75:C75"/>
    <mergeCell ref="B76:C76"/>
    <mergeCell ref="B77:C7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assMut</vt:lpstr>
      <vt:lpstr>Risk_Return Detail Data- MassM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0:06:26Z</dcterms:created>
  <dcterms:modified xmlns:dcterms="http://purl.org/dc/terms/" xmlns:xsi="http://www.w3.org/2001/XMLSchema-instance" xsi:type="dcterms:W3CDTF">2016-02-29T10:06:26Z</dcterms:modified>
  <dc:title xmlns:dc="http://purl.org/dc/elements/1.1/">Untitled</dc:title>
  <dc:description xmlns:dc="http://purl.org/dc/elements/1.1/"/>
  <dc:subject xmlns:dc="http://purl.org/dc/elements/1.1/"/>
  <cp:keywords/>
  <cp:category/>
</cp:coreProperties>
</file>